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0010456</t>
        </is>
      </c>
    </row>
    <row r="4">
      <c r="A4" s="4" t="inlineStr">
        <is>
          <t>Registrant Name</t>
        </is>
      </c>
      <c r="B4" s="4" t="inlineStr">
        <is>
          <t>Baxter Internation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5,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Offering Note</t>
        </is>
      </c>
      <c r="B8" s="4" t="inlineStr">
        <is>
          <t xml:space="preserve">(1) Baxter International Inc. (the “Registrant”) is deferring payment of the registration fee pursuant to Rule 456(b) under pay-as-you-go The Registrant previously registered an indeterminate amount of securities having an aggregate offering price up to $10,000,000,000 pursuant to a Registration Statement on Form S-3
(2) An indeterminate aggregate initial offering price and number or amount of the securities of each identified class is being registered as may from time to time be sold at indeterminate prices. Separate consideration may or may not be received for securities that are issuable upon conversion of, or in exchange for, or upon exercise of, convertible or exchangeable securiti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1) Baxter International Inc. (the “Registrant”) is deferring payment of the registration fee pursuant to Rule 456(b) under pay-as-you-go The Registrant previously registered an indeterminate amount of securities having an aggregate offering price up to $10,000,000,000 pursuant to a Registration Statement on Form S-3
(2) An indeterminate aggregate initial offering price and number or amount of the securities of each identified class is being registered as may from time to time be sold at indeterminate prices. Separate consideration may or may not be received for securities that are issuable upon conversion of, or in exchange for, or upon exercise of, convertible or exchangeable securiti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Baxter International Inc. (the “Registrant”) is deferring payment of the registration fee pursuant to Rule 456(b) under pay-as-you-go The Registrant previously registered an indeterminate amount of securities having an aggregate offering price up to $10,000,000,000 pursuant to a Registration Statement on Form S-3
(2) An indeterminate aggregate initial offering price and number or amount of the securities of each identified class is being registered as may from time to time be sold at indeterminate prices. Separate consideration may or may not be received for securities that are issuable upon conversion of, or in exchange for, or upon exercise of, convertible or exchangeable securiti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Baxter International Inc. (the “Registrant”) is deferring payment of the registration fee pursuant to Rule 456(b) under pay-as-you-go The Registrant previously registered an indeterminate amount of securities having an aggregate offering price up to $10,000,000,000 pursuant to a Registration Statement on Form S-3
(2) An indeterminate aggregate initial offering price and number or amount of the securities of each identified class is being registered as may from time to time be sold at indeterminate prices. Separate consideration may or may not be received for securities that are issuable upon conversion of, or in exchange for, or upon exercise of, convertible or exchangeable securiti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 xml:space="preserve">(1) Baxter International Inc. (the “Registrant”) is deferring payment of the registration fee pursuant to Rule 456(b) under pay-as-you-go The Registrant previously registered an indeterminate amount of securities having an aggregate offering price up to $10,000,000,000 pursuant to a Registration Statement on Form S-3
(2) An indeterminate aggregate initial offering price and number or amount of the securities of each identified class is being registered as may from time to time be sold at indeterminate prices. Separate consideration may or may not be received for securities that are issuable upon conversion of, or in exchange for, or upon exercise of, convertible or exchangeable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4:12Z</dcterms:created>
  <dcterms:modified xmlns:dcterms="http://purl.org/dc/terms/" xmlns:xsi="http://www.w3.org/2001/XMLSchema-instance" xsi:type="dcterms:W3CDTF">2025-02-25T21:44:12Z</dcterms:modified>
</cp:coreProperties>
</file>